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nova International, Inc.</t>
        </is>
      </c>
    </row>
    <row r="7">
      <c r="A7" s="4" t="inlineStr">
        <is>
          <t>Entity Central Index Key</t>
        </is>
      </c>
      <c r="B7" s="4" t="inlineStr">
        <is>
          <t>00015298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and accompanying information present the compensation reported in the Summary Compensation Table ( SCT ) and the compensation actually paid ( CAP ), as determined in accordance with SEC rules, for our principal executive officer ( PEO ) and, on average, for our other named executive officers (the Non-PEO NEOs ) and certain measures of our financial performance for each of the years shown (dollars in thousands, except per share and total shareholder return ( TSR ) data):
Average Average Value of Initial Fixed Company
Year Summary (1) Compensation (1)(2) Compensation (1) Compensation (1)(3) Total Peer Group (4) Company Adjusted (5)
2022 $ 9,302 $ 8,003 $ 2,968 $ 2,625 $ 159 $ 92 $ 207,424 $ 6.81
2021 $ 10,687 $ 16,846 $ 2,622 $ 3,871 $ 170 $ 110 $ 256,295 $ 7.57
2020 $ 7,023 $ 8,493 $ 1,898 $ 2,140 $ 103 $ 89 $ 377,844 $ 7.26 (1) Mr. Fisher was the PEO, and Mr. Chartier, Mr. Cunningham and Mr. Rahilly comprised the Non-PEO NEOs, for each of the years shown. (2) The table below shows the adjustments made to the compensation in the SCT for the PEO to derive CAP to the PEO. The dollar amounts reported for CAP do not reflect the actual amount of compensation earned by or paid to our PEO during the applicable year, and the Compensation Committee did not consider CAP in making any executive compensation decisions with respect to our PEO:
Year Summary (A) (B) (C) (D) (E) Compensation
2022 $ 9,302 $ ( 6,686 ) $ 6,360 $ ( 1,943 ) $ — $ 970 $ 8,003
2021 $ 10,687 $ ( 8,147 ) $ 7,473 $ 5,746 $ — $ 1,087 $ 16,846
2020 $ 7,023 $ ( 4,684 ) $ 5,958 $ 671 $ — $ ( 475 ) $ 8,493 (3) The table below shows the adjustments made to the average SCT compensation for the Non-PEO NEOs to derive average CAP to the Non-PEO NEOs. The dollar amounts reported for average CAP do not reflect the actual amount of compensation earned by or paid to our Non-PEO NEOs during the applicable year, and the Compensation Committee did not consider CAP in making any executive compensation decisions with respect to our Non-PEO NEOs:
Average (A) (B) (C) (D) (E) Average
2022 $ 2,968 $ ( 1,894 ) $ 1,747 $ ( 383 ) $ — $ 187 $ 2,625
2021 $ 2,622 $ ( 1,589 ) $ 1,458 $ 1,162 $ — $ 218 $ 3,871
2020 $ 1,898 $ ( 936 ) $ 1,191 $ 132 $ — $ ( 145 ) $ 2,140 (4) The Company used the S&amp;P Small Cap 600 Financials index as an industry-based index for peer group comparison to the Company’s TSR, which the Company also uses in its stock performance graph included in the Company’s Annual Report on Form 10-K for the year ended December 31, 2022. (5) Adjusted EPS is a non-GAAP financial measure used as the Company Selected Measure for compensation decisions. Management believes that Adjusted EPS is a meaningful and useful measure in understanding the activities and business metrics of the Company's operations and reflects an additional way of viewing our business that, when viewed with its GAAP results, provides a more complete understanding of factors and trends affecting its business. See “Compensation Discussion and Analysis—2022 Compensation for Named Executive Officers—Short-Term Incentive Compensation” for additional information, including a reconciliation of 2022 diluted EPS, calculated in accordance with GAAP, to 2022 Adjusted EPS.</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1) Mr. Fisher was the PEO, and Mr. Chartier, Mr. Cunningham and Mr. Rahilly comprised the Non-PEO NEOs, for each of the years shown.</t>
        </is>
      </c>
      <c r="C6" s="4" t="inlineStr">
        <is>
          <t xml:space="preserve"> </t>
        </is>
      </c>
      <c r="D6" s="4" t="inlineStr">
        <is>
          <t xml:space="preserve"> </t>
        </is>
      </c>
    </row>
    <row r="7">
      <c r="A7" s="4" t="inlineStr">
        <is>
          <t>PEO Total Compensation Amount</t>
        </is>
      </c>
      <c r="B7" s="5" t="n">
        <v>9302000</v>
      </c>
      <c r="C7" s="5" t="n">
        <v>10687000</v>
      </c>
      <c r="D7" s="5" t="n">
        <v>7023000</v>
      </c>
    </row>
    <row r="8">
      <c r="A8" s="4" t="inlineStr">
        <is>
          <t>PEO Actually Paid Compensation Amount</t>
        </is>
      </c>
      <c r="B8" s="5" t="n">
        <v>8003000</v>
      </c>
      <c r="C8" s="6" t="n">
        <v>16846000</v>
      </c>
      <c r="D8" s="6" t="n">
        <v>8493000</v>
      </c>
    </row>
    <row r="9">
      <c r="A9" s="4" t="inlineStr">
        <is>
          <t>Adjustment To PEO Compensation, Footnote [Text Block]</t>
        </is>
      </c>
      <c r="B9" s="4" t="inlineStr">
        <is>
          <t xml:space="preserve">(2) The table below shows the adjustments made to the compensation in the SCT for the PEO to derive CAP to the PEO. The dollar amounts reported for CAP do not reflect the actual amount of compensation earned by or paid to our PEO during the applicable year, and the Compensation Committee did not consider CAP in making any executive compensation decisions with respect to our PEO:
Year Summary (A) (B) (C) (D) (E) Compensation
2022 $ 9,302 $ ( 6,686 ) $ 6,360 $ ( 1,943 ) $ — $ 970 $ 8,003
2021 $ 10,687 $ ( 8,147 ) $ 7,473 $ 5,746 $ — $ 1,087 $ 16,846
2020 $ 7,023 $ ( 4,684 ) $ 5,958 $ 671 $ — $ ( 475 ) $ 8,493 </t>
        </is>
      </c>
      <c r="C9" s="4" t="inlineStr">
        <is>
          <t xml:space="preserve"> </t>
        </is>
      </c>
      <c r="D9" s="4" t="inlineStr">
        <is>
          <t xml:space="preserve"> </t>
        </is>
      </c>
    </row>
    <row r="10">
      <c r="A10" s="4" t="inlineStr">
        <is>
          <t>Non-PEO NEO Average Total Compensation Amount</t>
        </is>
      </c>
      <c r="B10" s="5" t="n">
        <v>2968000</v>
      </c>
      <c r="C10" s="6" t="n">
        <v>2622000</v>
      </c>
      <c r="D10" s="6" t="n">
        <v>1898000</v>
      </c>
    </row>
    <row r="11">
      <c r="A11" s="4" t="inlineStr">
        <is>
          <t>Non-PEO NEO Average Compensation Actually Paid Amount</t>
        </is>
      </c>
      <c r="B11" s="5" t="n">
        <v>2625000</v>
      </c>
      <c r="C11" s="6" t="n">
        <v>3871000</v>
      </c>
      <c r="D11" s="6" t="n">
        <v>2140000</v>
      </c>
    </row>
    <row r="12">
      <c r="A12" s="4" t="inlineStr">
        <is>
          <t>Adjustment to Non-PEO NEO Compensation Footnote [Text Block]</t>
        </is>
      </c>
      <c r="B12" s="4" t="inlineStr">
        <is>
          <t xml:space="preserve">(3) The table below shows the adjustments made to the average SCT compensation for the Non-PEO NEOs to derive average CAP to the Non-PEO NEOs. The dollar amounts reported for average CAP do not reflect the actual amount of compensation earned by or paid to our Non-PEO NEOs during the applicable year, and the Compensation Committee did not consider CAP in making any executive compensation decisions with respect to our Non-PEO NEOs:
Average (A) (B) (C) (D) (E) Average
2022 $ 2,968 $ ( 1,894 ) $ 1,747 $ ( 383 ) $ — $ 187 $ 2,625
2021 $ 2,622 $ ( 1,589 ) $ 1,458 $ 1,162 $ — $ 218 $ 3,871
2020 $ 1,898 $ ( 936 ) $ 1,191 $ 132 $ — $ ( 145 ) $ 2,140 </t>
        </is>
      </c>
      <c r="C12" s="4" t="inlineStr">
        <is>
          <t xml:space="preserve"> </t>
        </is>
      </c>
      <c r="D12" s="4" t="inlineStr">
        <is>
          <t xml:space="preserve"> </t>
        </is>
      </c>
    </row>
    <row r="13">
      <c r="A13" s="4" t="inlineStr">
        <is>
          <t>Compensation Actually Paid vs. Total Shareholder Return [Text Block]</t>
        </is>
      </c>
      <c r="B13" s="4" t="inlineStr">
        <is>
          <t xml:space="preserve"> The graph below compares PEO CAP and the average Non-PEO NEOs CAP against Company TSR and the peer group TSR for the three fiscal years ended December 31, 2022:</t>
        </is>
      </c>
      <c r="C13" s="4" t="inlineStr">
        <is>
          <t xml:space="preserve"> </t>
        </is>
      </c>
      <c r="D13" s="4" t="inlineStr">
        <is>
          <t xml:space="preserve"> </t>
        </is>
      </c>
    </row>
    <row r="14">
      <c r="A14" s="4" t="inlineStr">
        <is>
          <t>Compensation Actually Paid vs. Net Income [Text Block]</t>
        </is>
      </c>
      <c r="B14" s="4" t="inlineStr">
        <is>
          <t>The graph below compares PEO CAP and the average Non-PEO NEOs CAP against net income for the three fiscal years ended December 31, 2022:</t>
        </is>
      </c>
      <c r="C14" s="4" t="inlineStr">
        <is>
          <t xml:space="preserve"> </t>
        </is>
      </c>
      <c r="D14" s="4" t="inlineStr">
        <is>
          <t xml:space="preserve"> </t>
        </is>
      </c>
    </row>
    <row r="15">
      <c r="A15" s="4" t="inlineStr">
        <is>
          <t>Compensation Actually Paid vs. Company Selected Measure [Text Block]</t>
        </is>
      </c>
      <c r="B15" s="4" t="inlineStr">
        <is>
          <t xml:space="preserve">The graph below compares PEO CAP and the average Non-PEO NEOs CAP against Adjusted EPS (the Company Selected Measure) for the three fiscal years ended December 31, 2022: </t>
        </is>
      </c>
      <c r="C15" s="4" t="inlineStr">
        <is>
          <t xml:space="preserve"> </t>
        </is>
      </c>
      <c r="D15" s="4" t="inlineStr">
        <is>
          <t xml:space="preserve"> </t>
        </is>
      </c>
    </row>
    <row r="16">
      <c r="A16" s="4" t="inlineStr">
        <is>
          <t>Total Shareholder Return Vs Peer Group [Text Block]</t>
        </is>
      </c>
      <c r="B16" s="4" t="inlineStr">
        <is>
          <t>(4) The Company used the S&amp;P Small Cap 600 Financials index as an industry-based index for peer group comparison to the Company’s TSR, which the Company also uses in its stock performance graph included in the Company’s Annual Report on Form 10-K for the year ended December 31, 2022.</t>
        </is>
      </c>
      <c r="C16" s="4" t="inlineStr">
        <is>
          <t xml:space="preserve"> </t>
        </is>
      </c>
      <c r="D16" s="4" t="inlineStr">
        <is>
          <t xml:space="preserve"> </t>
        </is>
      </c>
    </row>
    <row r="17">
      <c r="A17" s="4" t="inlineStr">
        <is>
          <t>Tabular List [Table Text Block]</t>
        </is>
      </c>
      <c r="B17" s="4" t="inlineStr">
        <is>
          <t>Performance Measures Used to Link Compensation Actually Paid to the PEO and Non-PEO NEOs for the Most Recently Completed Fiscal Year to Company Performance:
Adjusted EPS
Revenue
Adjusted EBITDA</t>
        </is>
      </c>
      <c r="C17" s="4" t="inlineStr">
        <is>
          <t xml:space="preserve"> </t>
        </is>
      </c>
      <c r="D17" s="4" t="inlineStr">
        <is>
          <t xml:space="preserve"> </t>
        </is>
      </c>
    </row>
    <row r="18">
      <c r="A18" s="4" t="inlineStr">
        <is>
          <t>Total Shareholder Return Amount</t>
        </is>
      </c>
      <c r="B18" s="5" t="n">
        <v>159</v>
      </c>
      <c r="C18" s="6" t="n">
        <v>170</v>
      </c>
      <c r="D18" s="6" t="n">
        <v>103</v>
      </c>
    </row>
    <row r="19">
      <c r="A19" s="4" t="inlineStr">
        <is>
          <t>Peer Group Total Shareholder Return Amount</t>
        </is>
      </c>
      <c r="B19" s="6" t="n">
        <v>92</v>
      </c>
      <c r="C19" s="6" t="n">
        <v>110</v>
      </c>
      <c r="D19" s="6" t="n">
        <v>89</v>
      </c>
    </row>
    <row r="20">
      <c r="A20" s="4" t="inlineStr">
        <is>
          <t>Net Income (Loss)</t>
        </is>
      </c>
      <c r="B20" s="5" t="n">
        <v>207424000</v>
      </c>
      <c r="C20" s="5" t="n">
        <v>256295000</v>
      </c>
      <c r="D20" s="5" t="n">
        <v>377844000</v>
      </c>
    </row>
    <row r="21">
      <c r="A21" s="4" t="inlineStr">
        <is>
          <t>Company Selected Measure Amount</t>
        </is>
      </c>
      <c r="B21" s="7" t="n">
        <v>6.81</v>
      </c>
      <c r="C21" s="7" t="n">
        <v>7.57</v>
      </c>
      <c r="D21" s="7" t="n">
        <v>7.26</v>
      </c>
    </row>
    <row r="22">
      <c r="A22" s="4" t="inlineStr">
        <is>
          <t>PEO Name</t>
        </is>
      </c>
      <c r="B22" s="4" t="inlineStr">
        <is>
          <t>Mr. Fisher</t>
        </is>
      </c>
      <c r="C22" s="4" t="inlineStr">
        <is>
          <t>Mr. Fisher</t>
        </is>
      </c>
      <c r="D22" s="4" t="inlineStr">
        <is>
          <t>Mr. Fisher</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PS</t>
        </is>
      </c>
      <c r="C25" s="4" t="inlineStr">
        <is>
          <t xml:space="preserve"> </t>
        </is>
      </c>
      <c r="D25" s="4" t="inlineStr">
        <is>
          <t xml:space="preserve"> </t>
        </is>
      </c>
    </row>
    <row r="26">
      <c r="A26" s="4" t="inlineStr">
        <is>
          <t>Non-GAAP Measure Description [Text Block]</t>
        </is>
      </c>
      <c r="B26" s="4" t="inlineStr">
        <is>
          <t>(5) Adjusted EPS is a non-GAAP financial measure used as the Company Selected Measure for compensation decisions. Management believes that Adjusted EPS is a meaningful and useful measure in understanding the activities and business metrics of the Company's operations and reflects an additional way of viewing our business that, when viewed with its GAAP results, provides a more complete understanding of factors and trends affecting its business. See “Compensation Discussion and Analysis—2022 Compensation for Named Executive Officers—Short-Term Incentive Compensation” for additional information, including a reconciliation of 2022 diluted EPS, calculated in accordance with GAAP, to 2022 Adjusted EP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PEO [Member] | Summary Compensation Table Total for 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9302000</v>
      </c>
      <c r="C35" s="5" t="n">
        <v>10687000</v>
      </c>
      <c r="D35" s="5" t="n">
        <v>7023000</v>
      </c>
    </row>
    <row r="36">
      <c r="A36" s="4" t="inlineStr">
        <is>
          <t>PEO [Member] | Less: Stock Awards &amp; Option Awards in SC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686000</v>
      </c>
      <c r="C38" s="6" t="n">
        <v>-8147000</v>
      </c>
      <c r="D38" s="6" t="n">
        <v>-4684000</v>
      </c>
    </row>
    <row r="39">
      <c r="A39" s="4" t="inlineStr">
        <is>
          <t>PEO [Member] | Add: YE FV of Current Year Gra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360000</v>
      </c>
      <c r="C41" s="6" t="n">
        <v>7473000</v>
      </c>
      <c r="D41" s="6" t="n">
        <v>5958000</v>
      </c>
    </row>
    <row r="42">
      <c r="A42" s="4" t="inlineStr">
        <is>
          <t>PEO [Member] | Add: YoY inc (Dec) in FV for EOY Awards Granted in PY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943000</v>
      </c>
      <c r="C44" s="6" t="n">
        <v>5746000</v>
      </c>
      <c r="D44" s="6" t="n">
        <v>671000</v>
      </c>
    </row>
    <row r="45">
      <c r="A45" s="4" t="inlineStr">
        <is>
          <t>PEO [Member] | Add: Inc (dec) of Vest Date FV of PY Awards Vested in CY vs PY FV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70000</v>
      </c>
      <c r="C47" s="6" t="n">
        <v>1087000</v>
      </c>
      <c r="D47" s="6" t="n">
        <v>-475000</v>
      </c>
    </row>
    <row r="48">
      <c r="A48" s="4" t="inlineStr">
        <is>
          <t>PEO [Member] | Compensation Actually Paid to PEO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003000</v>
      </c>
      <c r="C50" s="6" t="n">
        <v>16846000</v>
      </c>
      <c r="D50" s="6" t="n">
        <v>8493000</v>
      </c>
    </row>
    <row r="51">
      <c r="A51" s="4" t="inlineStr">
        <is>
          <t>Non-PEO NEO [Member] | Average Summary Compensation Table Total for Non-PEO NEO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968000</v>
      </c>
      <c r="C53" s="6" t="n">
        <v>2622000</v>
      </c>
      <c r="D53" s="6" t="n">
        <v>1898000</v>
      </c>
    </row>
    <row r="54">
      <c r="A54" s="4" t="inlineStr">
        <is>
          <t>Non-PEO NEO [Member] | Less: Stock Awards &amp; Option Awards in SC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894000</v>
      </c>
      <c r="C56" s="6" t="n">
        <v>-1589000</v>
      </c>
      <c r="D56" s="6" t="n">
        <v>-936000</v>
      </c>
    </row>
    <row r="57">
      <c r="A57" s="4" t="inlineStr">
        <is>
          <t>Non-PEO NEO [Member] | Add: YE FV of Current Year Gra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747000</v>
      </c>
      <c r="C59" s="6" t="n">
        <v>1458000</v>
      </c>
      <c r="D59" s="6" t="n">
        <v>1191000</v>
      </c>
    </row>
    <row r="60">
      <c r="A60" s="4" t="inlineStr">
        <is>
          <t>Non-PEO NEO [Member] | Add: YoY inc (Dec) in FV for EOY Awards Granted in PY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83000</v>
      </c>
      <c r="C62" s="6" t="n">
        <v>1162000</v>
      </c>
      <c r="D62" s="6" t="n">
        <v>132000</v>
      </c>
    </row>
    <row r="63">
      <c r="A63" s="4" t="inlineStr">
        <is>
          <t>Non-PEO NEO [Member] | Add: Inc (dec) of Vest Date FV of PY Awards Vested in CY vs PY FV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87000</v>
      </c>
      <c r="C65" s="6" t="n">
        <v>218000</v>
      </c>
      <c r="D65" s="6" t="n">
        <v>-145000</v>
      </c>
    </row>
    <row r="66">
      <c r="A66" s="4" t="inlineStr">
        <is>
          <t>Non-PEO NEO [Member] | Average Compensation Actually Paid to Non-PEO NEO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2625000</v>
      </c>
      <c r="C68" s="5" t="n">
        <v>3871000</v>
      </c>
      <c r="D68" s="5" t="n">
        <v>214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2:09:27Z</dcterms:created>
  <dcterms:modified xmlns:dcterms="http://purl.org/dc/terms/" xmlns:xsi="http://www.w3.org/2001/XMLSchema-instance" xsi:type="dcterms:W3CDTF">2023-03-30T22:09:27Z</dcterms:modified>
</cp:coreProperties>
</file>